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CALAMOS INVESTMENT TRUST/IL</t>
        </is>
      </c>
    </row>
    <row r="6">
      <c r="A6" s="4" t="inlineStr">
        <is>
          <t>Central Index Key</t>
        </is>
      </c>
      <c r="B6" s="4" t="inlineStr">
        <is>
          <t>dei_EntityCentralIndexKey</t>
        </is>
      </c>
      <c r="C6" s="4" t="inlineStr">
        <is>
          <t>00008267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 xml:space="preserve">CALAMOS INVESTMENT TRUST Supplement dated October 1, 2020 to the CALAMOS® FAMILY OF FUNDS Prospectus dated February 28, 2020, as amended April 1, 2020, April 30, 2020, June 5, 2020, July 21, 2020, and August 4, 2020 Effective immediately, the section titled “Principal Investment Strategies” for the Calamos Timpani Small Cap Growth Fund on page 34 of the Prospectus is hereby deleted and replaced with the following: 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 company with a market capitalization less than or equal to that of the company with the largest market capitalization of either the Russell 2000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Currently, the Fund has significant investments in the healthcare and technology sectors due to CALAMOS ADVISORS’ investment process yielding opportunities for sound growth potential within those sectors. However, the Fund is actively managed, and its portfolio may change in the future. Effective immediately, the section titled “Principal Investment Strategies” for the Calamos Timpani SMID Growth Fund on page 39 of the Prospectus is hereby deleted and replaced with the following: Under normal market conditions, the Fund invests at least 80% of its net assets (plus any borrowings) in equity securities of small and mid-capitalization (“SMID”) companies of issuers primarily located in the United States. The Fund defines a SMID company as a company with a market capitalization less than or equal to that of the company with the largest market capitalization of the Russell 2500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From time to time, the Fund may have significant investments in certain sectors due to CALAMOS ADVISORS’ investment process yielding opportunities for sound growth potential within those sectors. The Fund’s sector concentrations may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 xml:space="preserve">CALAMOS INVESTMENT TRUST Supplement dated October 1, 2020 to the CALAMOS® FAMILY OF FUNDS Prospectus dated February 28, 2020, as amended April 1, 2020, April 30, 2020, June 5, 2020, July 21, 2020, and August 4, 2020 Effective immediately, the section titled “Principal Investment Strategies” for the Calamos Timpani Small Cap Growth Fund on page 34 of the Prospectus is hereby deleted and replaced with the following: 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 company with a market capitalization less than or equal to that of the company with the largest market capitalization of either the Russell 2000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Currently, the Fund has significant investments in the healthcare and technology sectors due to CALAMOS ADVISORS’ investment process yielding opportunities for sound growth potential within those sectors. However, the Fund is actively managed, and its portfolio may change in the future. Effective immediately, the section titled “Principal Investment Strategies” for the Calamos Timpani SMID Growth Fund on page 39 of the Prospectus is hereby deleted and replaced with the following: Under normal market conditions, the Fund invests at least 80% of its net assets (plus any borrowings) in equity securities of small and mid-capitalization (“SMID”) companies of issuers primarily located in the United States. The Fund defines a SMID company as a company with a market capitalization less than or equal to that of the company with the largest market capitalization of the Russell 2500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From time to time, the Fund may have significant investments in certain sectors due to CALAMOS ADVISORS’ investment process yielding opportunities for sound growth potential within those sectors. The Fund’s sector concentrations may vary. </t>
        </is>
      </c>
    </row>
    <row r="5">
      <c r="A5" s="4" t="inlineStr">
        <is>
          <t>Calamos Timpani Small Cap Growth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CALAMOS INVESTMENT TRUST Supplement dated October 1, 2020 to the CALAMOS® FAMILY OF FUNDS Prospectus dated February 28, 2020, as amended April 1, 2020, April 30, 2020, June 5, 2020, July 21, 2020, and August 4, 2020 Effective immediately, the section titled “Principal Investment Strategies” for the Calamos Timpani Small Cap Growth Fund on page 34 of the Prospectus is hereby deleted and replaced with the following: 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 company with a market capitalization less than or equal to that of the company with the largest market capitalization of either the Russell 2000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Currently, the Fund has significant investments in the healthcare and technology sectors due to CALAMOS ADVISORS’ investment process yielding opportunities for sound growth potential within those sectors. However, the Fund is actively managed, and its portfolio may change in the future. </t>
        </is>
      </c>
    </row>
    <row r="8">
      <c r="A8" s="4" t="inlineStr">
        <is>
          <t>Strategy Narrative [Text Block]</t>
        </is>
      </c>
      <c r="B8" s="4" t="inlineStr">
        <is>
          <t>rr_StrategyNarrativeTextBlock</t>
        </is>
      </c>
      <c r="C8" s="4" t="inlineStr">
        <is>
          <t>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 company with a market capitalization less than or equal to that of the company with the largest market capitalization of either the Russell 2000 ®</t>
        </is>
      </c>
    </row>
    <row r="9">
      <c r="A9" s="4" t="inlineStr">
        <is>
          <t>Calamos Timpani SMID Growth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CALAMOS INVESTMENT TRUST Supplement dated October 1, 2020 to the CALAMOS® FAMILY OF FUNDS Prospectus dated February 28, 2020, as amended April 1, 2020, April 30, 2020, June 5, 2020, July 21, 2020, and August 4, 2020 Effective immediately, the section titled “Principal Investment Strategies” for the Calamos Timpani SMID Growth Fund on page 39 of the Prospectus is hereby deleted and replaced with the following: Under normal market conditions, the Fund invests at least 80% of its net assets (plus any borrowings) in equity securities of small and mid-capitalization (“SMID”) companies of issuers primarily located in the United States. The Fund defines a SMID company as a company with a market capitalization less than or equal to that of the company with the largest market capitalization of the Russell 2500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From time to time, the Fund may have significant investments in certain sectors due to CALAMOS ADVISORS’ investment process yielding opportunities for sound growth potential within those sectors. The Fund’s sector concentrations may vary. </t>
        </is>
      </c>
    </row>
    <row r="12">
      <c r="A12" s="4" t="inlineStr">
        <is>
          <t>Strategy Narrative [Text Block]</t>
        </is>
      </c>
      <c r="B12" s="4" t="inlineStr">
        <is>
          <t>rr_StrategyNarrativeTextBlock</t>
        </is>
      </c>
      <c r="C12" s="4" t="inlineStr">
        <is>
          <t>Under normal market conditions, the Fund invests at least 80% of its net assets (plus any borrowings) in equity securities of small and mid-capitalization (“SMID”) companies of issuers primarily located in the United States. The Fund defines a SMID company as a company with a market capitalization less than or equal to that of the company with the largest market capitalization of the Russell 25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6:40:01Z</dcterms:created>
  <dcterms:modified xmlns:dcterms="http://purl.org/dc/terms/" xmlns:xsi="http://www.w3.org/2001/XMLSchema-instance" xsi:type="dcterms:W3CDTF">2020-10-13T06:40:01Z</dcterms:modified>
</cp:coreProperties>
</file>